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LLOW GROUP, INC.</t>
        </is>
      </c>
    </row>
    <row r="8">
      <c r="A8" s="4" t="inlineStr">
        <is>
          <t>Entity Central Index Key</t>
        </is>
      </c>
      <c r="B8" s="4" t="inlineStr">
        <is>
          <t>00016176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b) (c) (d) (e) Value of Initial Fixed $100 Investment Based On: (h) (f) (g) 2022 11,503,768 (324,269) 12,196,488 2,765,576 Class A 68.23 81.50 (101) Class C 70.11 2021 20,955,934 (9,747,493) 15,422,854 (10,187,600) Class A 136.03 134.41 (528) Class C 138.99 2020 8,446,226 51,199,138 5,826,880 39,450,529 Class A 297.20 137.32 (162) Class C 282.54</t>
        </is>
      </c>
      <c r="C4" s="4" t="inlineStr">
        <is>
          <t xml:space="preserve"> </t>
        </is>
      </c>
      <c r="D4" s="4" t="inlineStr">
        <is>
          <t xml:space="preserve"> </t>
        </is>
      </c>
    </row>
    <row r="5">
      <c r="A5" s="4" t="inlineStr">
        <is>
          <t>Named Executive Officers, Footnote [Text Block]</t>
        </is>
      </c>
      <c r="B5" s="4" t="inlineStr">
        <is>
          <t>Reflects compensation amounts reported in the Summary Compensation Table for our CEO, Richard N. Barton, for the respective years shown. The following non-CEO named executive officers are included in the average figures shown: 2022: Allen W. Parker, Jeremy Wacksman, Susan Daimler, David A. Beitel 2021: Allen W. Parker, Lloyd D. Frink, Jeremy Wacksman, David A. Beitel 2020: Allen W. Parker, Lloyd D. Frink, Jeremy Wacksman, David A. Beitel, Dawn Lyon</t>
        </is>
      </c>
      <c r="C5" s="4" t="inlineStr">
        <is>
          <t xml:space="preserve"> </t>
        </is>
      </c>
      <c r="D5" s="4" t="inlineStr">
        <is>
          <t xml:space="preserve"> </t>
        </is>
      </c>
    </row>
    <row r="6">
      <c r="A6" s="4" t="inlineStr">
        <is>
          <t>Peer Group Issuers, Footnote [Text Block]</t>
        </is>
      </c>
      <c r="B6" s="4" t="inlineStr">
        <is>
          <t>For the relevant fiscal year, represents the cumulative TSR of the RDG Internet Composite Index ("Peer Group TSR") for the measurement periods ending on December 31 of each of 2022, 2021 and 2020, respectively. The comparison assumes $100 was invested for the period starting December 31, 2019 through December 31 of the applicable fiscal year in each of the Company’s Class A common stock and Class C capital stock and the Peer Group TSR. The historical stock price performance of our Class A common stock and Class C capital stock shown is not necessarily indicative of future stock price performance.</t>
        </is>
      </c>
      <c r="C6" s="4" t="inlineStr">
        <is>
          <t xml:space="preserve"> </t>
        </is>
      </c>
      <c r="D6" s="4" t="inlineStr">
        <is>
          <t xml:space="preserve"> </t>
        </is>
      </c>
    </row>
    <row r="7">
      <c r="A7" s="4" t="inlineStr">
        <is>
          <t>PEO Total Compensation Amount</t>
        </is>
      </c>
      <c r="B7" s="5" t="n">
        <v>11503768</v>
      </c>
      <c r="C7" s="5" t="n">
        <v>20955934</v>
      </c>
      <c r="D7" s="5" t="n">
        <v>8446226</v>
      </c>
    </row>
    <row r="8">
      <c r="A8" s="4" t="inlineStr">
        <is>
          <t>PEO Actually Paid Compensation Amount</t>
        </is>
      </c>
      <c r="B8" s="5" t="n">
        <v>-324269</v>
      </c>
      <c r="C8" s="6" t="n">
        <v>-9747493</v>
      </c>
      <c r="D8" s="6" t="n">
        <v>51199138</v>
      </c>
    </row>
    <row r="9">
      <c r="A9" s="4" t="inlineStr">
        <is>
          <t>Adjustment To PEO Compensation, Footnote [Text Block]</t>
        </is>
      </c>
      <c r="B9" s="4" t="inlineStr">
        <is>
          <t xml:space="preserve">"Compensation Actually Paid" to our PEO and other NEOs in each of 2022, 2021 and 2020 reflects the respective amounts set forth in column (b) of the table above, adjusted as determined in accordance with SEC rules. The dollar amounts reflected in column (b) of the table above do not reflect the actual amount of compensation earned by or paid to our CEO during the applicable year. For information regarding the decisions made by our compensation committee in regards to the compensation for the CEO and each other NEO for each fiscal year, please see the Compensation Discussion &amp; Analysis section of the proxy statements reporting pay for the fiscal years covered in the above table. In accordance with the requirements of Item 402(v) of Regulation S-K, the following adjustments were made to the PEO's and Non-PEO NEOs' total compensation for each year to determine the compensation actually paid. Year Summary Compensation Table Total ($) Less: Add: Add: Add: Add: Compensation Actually Paid ($) PEO 2022 11,503,768 10,778,438 4,733,279 (5,500,274) 2,515,450 (2,798,054) (324,269) 2021 20,955,934 20,065,784 5,963,795 (16,703,442) 2,234,898 (2,132,894) (9,747,493) 2020 8,446,226 7,798,200 28,531,467 15,539,629 3,201,083 3,278,933 51,199,138 Average Non-PEO NEOs 2022 12,196,488 11,536,103 4,253,259 (2,595,368) 2,815,962 (2,368,662) 2,765,576 2021 15,422,854 14,714,989 4,373,482 (14,647,449) 1,638,923 (2,260,421) (10,187,600) 2020 5,826,880 5,162,423 17,339,223 16,715,713 1,961,993 2,769,143 39,450,529 </t>
        </is>
      </c>
      <c r="C9" s="4" t="inlineStr">
        <is>
          <t xml:space="preserve"> </t>
        </is>
      </c>
      <c r="D9" s="4" t="inlineStr">
        <is>
          <t xml:space="preserve"> </t>
        </is>
      </c>
    </row>
    <row r="10">
      <c r="A10" s="4" t="inlineStr">
        <is>
          <t>Non-PEO NEO Average Total Compensation Amount</t>
        </is>
      </c>
      <c r="B10" s="5" t="n">
        <v>12196488</v>
      </c>
      <c r="C10" s="6" t="n">
        <v>15422854</v>
      </c>
      <c r="D10" s="6" t="n">
        <v>5826880</v>
      </c>
    </row>
    <row r="11">
      <c r="A11" s="4" t="inlineStr">
        <is>
          <t>Non-PEO NEO Average Compensation Actually Paid Amount</t>
        </is>
      </c>
      <c r="B11" s="5" t="n">
        <v>2765576</v>
      </c>
      <c r="C11" s="6" t="n">
        <v>-10187600</v>
      </c>
      <c r="D11" s="6" t="n">
        <v>39450529</v>
      </c>
    </row>
    <row r="12">
      <c r="A12" s="4" t="inlineStr">
        <is>
          <t>Adjustment to Non-PEO NEO Compensation Footnote [Text Block]</t>
        </is>
      </c>
      <c r="B12" s="4" t="inlineStr">
        <is>
          <t xml:space="preserve">"Compensation Actually Paid" to our PEO and other NEOs in each of 2022, 2021 and 2020 reflects the respective amounts set forth in column (b) of the table above, adjusted as determined in accordance with SEC rules. The dollar amounts reflected in column (b) of the table above do not reflect the actual amount of compensation earned by or paid to our CEO during the applicable year. For information regarding the decisions made by our compensation committee in regards to the compensation for the CEO and each other NEO for each fiscal year, please see the Compensation Discussion &amp; Analysis section of the proxy statements reporting pay for the fiscal years covered in the above table. In accordance with the requirements of Item 402(v) of Regulation S-K, the following adjustments were made to the PEO's and Non-PEO NEOs' total compensation for each year to determine the compensation actually paid. Year Summary Compensation Table Total ($) Less: Add: Add: Add: Add: Compensation Actually Paid ($) PEO 2022 11,503,768 10,778,438 4,733,279 (5,500,274) 2,515,450 (2,798,054) (324,269) 2021 20,955,934 20,065,784 5,963,795 (16,703,442) 2,234,898 (2,132,894) (9,747,493) 2020 8,446,226 7,798,200 28,531,467 15,539,629 3,201,083 3,278,933 51,199,138 Average Non-PEO NEOs 2022 12,196,488 11,536,103 4,253,259 (2,595,368) 2,815,962 (2,368,662) 2,765,576 2021 15,422,854 14,714,989 4,373,482 (14,647,449) 1,638,923 (2,260,421) (10,187,600) 2020 5,826,880 5,162,423 17,339,223 16,715,713 1,961,993 2,769,143 39,450,529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68.23</v>
      </c>
      <c r="C16" s="8" t="n">
        <v>136.03</v>
      </c>
      <c r="D16" s="8" t="n">
        <v>297.2</v>
      </c>
    </row>
    <row r="17">
      <c r="A17" s="4" t="inlineStr">
        <is>
          <t>Peer Group Total Shareholder Return Amount</t>
        </is>
      </c>
      <c r="B17" s="8" t="n">
        <v>81.5</v>
      </c>
      <c r="C17" s="8" t="n">
        <v>134.41</v>
      </c>
      <c r="D17" s="8" t="n">
        <v>137.32</v>
      </c>
    </row>
    <row r="18">
      <c r="A18" s="4" t="inlineStr">
        <is>
          <t>Net Income (Loss)</t>
        </is>
      </c>
      <c r="B18" s="5" t="n">
        <v>-101000000</v>
      </c>
      <c r="C18" s="6" t="n">
        <v>-528000000</v>
      </c>
      <c r="D18" s="6" t="n">
        <v>-162000000</v>
      </c>
    </row>
    <row r="19">
      <c r="A19" s="4" t="inlineStr">
        <is>
          <t>PEO Name</t>
        </is>
      </c>
      <c r="B19" s="4" t="inlineStr">
        <is>
          <t>Richard N. Barton</t>
        </is>
      </c>
      <c r="C19" s="4" t="inlineStr">
        <is>
          <t xml:space="preserve"> </t>
        </is>
      </c>
      <c r="D19" s="4" t="inlineStr">
        <is>
          <t xml:space="preserve"> </t>
        </is>
      </c>
    </row>
    <row r="20">
      <c r="A20" s="4" t="inlineStr">
        <is>
          <t>Additional 402(v) Disclosure [Text Block]</t>
        </is>
      </c>
      <c r="B20" s="4" t="inlineStr">
        <is>
          <t>Stock option grant date fair values are calculated based on the Black-Scholes-Merton option pricing model as of the date of grant. Adjustments have been made using stock option fair values as of each measurement date using the stock price as of the measurement date and updated assumptions (i.e., the expected term and volatility) as of the measurement date. Time-vested restricted stock unit grant date fair values are calculated using the stock price as of the grant date.  Adjustments have been made using the stock price as of year end and as of each date of vest.The 2022 amounts in the table include the impact of a true-up of the value of already vested and outstanding stock options due to a reprice of the options effectuated by the Company on August 8, 2022. For the relevant fiscal year, represents the cumulative total shareholder return (TSR) of Zillow Group, Inc.'s Class A common stock and Class C capital stock for the measurement periods ending on December 31 of each of 2022, 2021 and 2020, respectively, as reported in the Company's Annual Report on Form 10-K for each respective period.Reflects "Net Income (Loss)" in the Company's Consolidated Statements of Operations included in the Company's Annual Reports on Form 10-K for each of the years ended December 31, 2022, 2021 and 2020.</t>
        </is>
      </c>
      <c r="C20" s="4" t="inlineStr">
        <is>
          <t xml:space="preserve"> </t>
        </is>
      </c>
      <c r="D20" s="4" t="inlineStr">
        <is>
          <t xml:space="preserve"> </t>
        </is>
      </c>
    </row>
    <row r="21">
      <c r="A21" s="4" t="inlineStr">
        <is>
          <t>Total Shareholder Return Amount, Two</t>
        </is>
      </c>
      <c r="B21" s="7" t="n">
        <v>70.11</v>
      </c>
      <c r="C21" s="8" t="n">
        <v>138.99</v>
      </c>
      <c r="D21" s="8" t="n">
        <v>282.54</v>
      </c>
    </row>
    <row r="22">
      <c r="A22" s="4" t="inlineStr">
        <is>
          <t>PEO [Member] | Stock Awards And Option Awards Adjustment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10778438</v>
      </c>
      <c r="C24" s="6" t="n">
        <v>-20065784</v>
      </c>
      <c r="D24" s="6" t="n">
        <v>-7798200</v>
      </c>
    </row>
    <row r="25">
      <c r="A25" s="4" t="inlineStr">
        <is>
          <t>PEO [Member] | Equity Awards Granted During The Year,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4733279</v>
      </c>
      <c r="C27" s="6" t="n">
        <v>5963795</v>
      </c>
      <c r="D27" s="6" t="n">
        <v>28531467</v>
      </c>
    </row>
    <row r="28">
      <c r="A28" s="4" t="inlineStr">
        <is>
          <t>PEO [Member] | Equity Awards Granted In Prior Years,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5500274</v>
      </c>
      <c r="C30" s="6" t="n">
        <v>-16703442</v>
      </c>
      <c r="D30" s="6" t="n">
        <v>15539629</v>
      </c>
    </row>
    <row r="31">
      <c r="A31" s="4" t="inlineStr">
        <is>
          <t>PEO [Member] | Equity Awards Granted During The Year, 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515450</v>
      </c>
      <c r="C33" s="6" t="n">
        <v>2234898</v>
      </c>
      <c r="D33" s="6" t="n">
        <v>3201083</v>
      </c>
    </row>
    <row r="34">
      <c r="A34" s="4" t="inlineStr">
        <is>
          <t>PEO [Member] | Equity Awards Granted In Prior Years,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798054</v>
      </c>
      <c r="C36" s="6" t="n">
        <v>-2132894</v>
      </c>
      <c r="D36" s="6" t="n">
        <v>3278933</v>
      </c>
    </row>
    <row r="37">
      <c r="A37" s="4" t="inlineStr">
        <is>
          <t>Non-PEO NEO [Member] | Stock Awards And Option Awards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536103</v>
      </c>
      <c r="C39" s="6" t="n">
        <v>-14714989</v>
      </c>
      <c r="D39" s="6" t="n">
        <v>-5162423</v>
      </c>
    </row>
    <row r="40">
      <c r="A40" s="4" t="inlineStr">
        <is>
          <t>Non-PEO N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53259</v>
      </c>
      <c r="C42" s="6" t="n">
        <v>4373482</v>
      </c>
      <c r="D42" s="6" t="n">
        <v>17339223</v>
      </c>
    </row>
    <row r="43">
      <c r="A43" s="4" t="inlineStr">
        <is>
          <t>Non-PEO N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95368</v>
      </c>
      <c r="C45" s="6" t="n">
        <v>-14647449</v>
      </c>
      <c r="D45" s="6" t="n">
        <v>16715713</v>
      </c>
    </row>
    <row r="46">
      <c r="A46" s="4" t="inlineStr">
        <is>
          <t>Non-PEO N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815962</v>
      </c>
      <c r="C48" s="6" t="n">
        <v>1638923</v>
      </c>
      <c r="D48" s="6" t="n">
        <v>1961993</v>
      </c>
    </row>
    <row r="49">
      <c r="A49" s="4" t="inlineStr">
        <is>
          <t>Non-PEO N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2368662</v>
      </c>
      <c r="C51" s="5" t="n">
        <v>-2260421</v>
      </c>
      <c r="D51" s="5" t="n">
        <v>27691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7:54Z</dcterms:created>
  <dcterms:modified xmlns:dcterms="http://purl.org/dc/terms/" xmlns:xsi="http://www.w3.org/2001/XMLSchema-instance" xsi:type="dcterms:W3CDTF">2023-04-26T20:07:54Z</dcterms:modified>
</cp:coreProperties>
</file>